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TRAN Holdings, Inc.</t>
        </is>
      </c>
    </row>
    <row r="8">
      <c r="A8" s="4" t="inlineStr">
        <is>
          <t>Entity Central Index Key</t>
        </is>
      </c>
      <c r="B8" s="4" t="inlineStr">
        <is>
          <t>00009262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n accordance with rules adopted by the Securities and Exchange Commission pursuant to the Dodd-Frank Wall Street Reform and Consumer Protection Act of 2010, we provide the following disclosure regarding exec Non-PEO
Summary ($) Compensation ($) Average Non-PEO ($) Average Non-PEO Value of Initial Investment based on: (4) Net Income Adjusted ($ Millions)
Year TSR Peer
2022 10,467,712 9,153,853 1,110,338 1,053,973 203.51 100.08 (8.9) 52.2
2021 4,515,356 6,565,639 1,155,022 1,381,134 243.02 131.83 (8.6) 11.3
2020 2,898,033 4,106,999 900,561 1,059,643 154.37 124.20 2.4 10.8
(1) The PEO for each year presented was Thomas R. Stanton. The individuals comprising the Non-PEO
2022 2021 2020
Michael K. Foliano Michael K. Foliano Michael K. Foliano
James D. Wilson, Jr. James D. Wilson, Jr. James D. Wilson, Jr.
Ronald D. Centis Ronald D. Centis Ronald D. Centis
Raymond Harris Raymond Harris Eduard Scheiterer
Christoph Glingener As discussed in Compensation Discussion &amp; Analysis, Mr. Glingener became an NEO in July 2022 in connection with the Business Combination. Compensation amounts reflected in this Pay Versus Performance Disclosure for Mr. Glingener reflect only the period from July 15, 2022 through December 31, 2022.
(2) The amounts shown for Compensation Actually Paid have been calculated in accordance with Item 402(v) of Regulation S-K
(3) Compensation Actually Paid reflects the exclusions and inclusions of certain amounts for the PEO and the Non-PEO
Year Summary Compensation Thomas R. Stanton Exclusion of Stock Thomas R. Stanton Inclusion of Equity Thomas R. Stanton Compensation
2022 10,467,712 (8,632,599) 7,318,740 9,153,853
2021 4,515,356 (2,503,918) 4,554,201 6,565,639
2020 2,898,033 (1,846,036) 3,055,002 4,106,999
Year Average Summary Non-PEO Average Exclusion of Non-PEO Average Inclusion Non-PEO Average Non-PEO NEOs
2022 1,110,338 (567,713) 511,348 1,053,973
2021 1,155,022 (596,692) 822,804 1,381,134
2020 900,561 (419,856) 578,938 1,059,643 The amounts in the Inclusion of Equity Values in the tables above are derived from the amounts set forth in the following tables:
Year Year-End Fair Value of Equity Awards Granted During Year That Remained Unvested as of Last Day of Year for Thomas R. Stanton Change in Fair Value from Last Day of Prior Year Year of Unvested Equity Awards for Thomas R. Stanton Vesting-Date Fair Value of Equity Awards Granted During Year that Vested During Year for Thomas R. Stanton Change in Fair Value During Year for Thomas R. Stanton Total -Inclusion of
2022 5,844,855 (1,132,391) 1,158,854 1,447,422 7,318,740
2021 1,507,454 2,288,391 — 758,356 4,554,201
2020 1,578,027 1,271,442 — 205,533 3,055,002
Year Average Year-End Fair Value of Equity Awards Granted During Year That Remained Unvested as of Last Day of Year for Non-PEO Average Change in Fair Value from Last Day of Prior Year to Last Day of Year of Unvested Equity Awards for Non-PEO Average Vesting- Equity Awards Granted During Year that Vested During Year for Non-PEO Average Change in Fair Value from Last Day of Prior Year to Vesting Date of Unvested Equity Awards that Vested During Year for Non-PEO Total - Average Non-PEO
2022 — (228,123) 289,716 449,755 511,348
2021 278,739 449,732 — 94,333 822,804
2020 326,654 221,552 — 30,732 578,938
(4) The Peer Group TSR set forth in this table utilizes the NASDAQ Telecommunications Index (“NASDAQ Telecom Index”), which we also utilize in the stock performance graph required by Item 201(e) of Regulation S-K
(5) We determined Adjusted EBIT to be the most important financial performance measure us ed t Non-PEO non-GAAP the non-cash change other non-GAAP exclusions</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 xml:space="preserve">(1) The PEO for each year presented was Thomas R. Stanton. The individuals comprising the Non-PEO
2022 2021 2020
Michael K. Foliano Michael K. Foliano Michael K. Foliano
James D. Wilson, Jr. James D. Wilson, Jr. James D. Wilson, Jr.
Ronald D. Centis Ronald D. Centis Ronald D. Centis
Raymond Harris Raymond Harris Eduard Scheiterer
Christoph Glingener </t>
        </is>
      </c>
      <c r="C6" s="4" t="inlineStr">
        <is>
          <t xml:space="preserve"> </t>
        </is>
      </c>
      <c r="D6" s="4" t="inlineStr">
        <is>
          <t xml:space="preserve"> </t>
        </is>
      </c>
    </row>
    <row r="7">
      <c r="A7" s="4" t="inlineStr">
        <is>
          <t>Peer Group Issuers, Footnote [Text Block]</t>
        </is>
      </c>
      <c r="B7" s="4" t="inlineStr">
        <is>
          <t>The Peer Group TSR set forth in this table utilizes the NASDAQ Telecommunications Index (“NASDAQ Telecom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10467712</v>
      </c>
      <c r="C8" s="5" t="n">
        <v>4515356</v>
      </c>
      <c r="D8" s="5" t="n">
        <v>2898033</v>
      </c>
    </row>
    <row r="9">
      <c r="A9" s="4" t="inlineStr">
        <is>
          <t>PEO Actually Paid Compensation Amount</t>
        </is>
      </c>
      <c r="B9" s="5" t="n">
        <v>9153853</v>
      </c>
      <c r="C9" s="6" t="n">
        <v>6565639</v>
      </c>
      <c r="D9" s="6" t="n">
        <v>4106999</v>
      </c>
    </row>
    <row r="10">
      <c r="A10" s="4" t="inlineStr">
        <is>
          <t>Adjustment To PEO Compensation, Footnote [Text Block]</t>
        </is>
      </c>
      <c r="B10" s="4" t="inlineStr">
        <is>
          <t>Year Summary Compensation Thomas R. Stanton Exclusion of Stock Thomas R. Stanton Inclusion of Equity Thomas R. Stanton Compensation
2022 10,467,712 (8,632,599) 7,318,740 9,153,853
2021 4,515,356 (2,503,918) 4,554,201 6,565,639
2020 2,898,033 (1,846,036) 3,055,002 4,106,999
Year Year-End Fair Value of Equity Awards Granted During Year That Remained Unvested as of Last Day of Year for Thomas R. Stanton Change in Fair Value from Last Day of Prior Year Year of Unvested Equity Awards for Thomas R. Stanton Vesting-Date Fair Value of Equity Awards Granted During Year that Vested During Year for Thomas R. Stanton Change in Fair Value During Year for Thomas R. Stanton Total -Inclusion of
2022 5,844,855 (1,132,391) 1,158,854 1,447,422 7,318,740
2021 1,507,454 2,288,391 — 758,356 4,554,201
2020 1,578,027 1,271,442 — 205,533 3,055,002</t>
        </is>
      </c>
      <c r="C10" s="4" t="inlineStr">
        <is>
          <t xml:space="preserve"> </t>
        </is>
      </c>
      <c r="D10" s="4" t="inlineStr">
        <is>
          <t xml:space="preserve"> </t>
        </is>
      </c>
    </row>
    <row r="11">
      <c r="A11" s="4" t="inlineStr">
        <is>
          <t>Non-PEO NEO Average Total Compensation Amount</t>
        </is>
      </c>
      <c r="B11" s="5" t="n">
        <v>1110338</v>
      </c>
      <c r="C11" s="6" t="n">
        <v>1155022</v>
      </c>
      <c r="D11" s="6" t="n">
        <v>900561</v>
      </c>
    </row>
    <row r="12">
      <c r="A12" s="4" t="inlineStr">
        <is>
          <t>Non-PEO NEO Average Compensation Actually Paid Amount</t>
        </is>
      </c>
      <c r="B12" s="5" t="n">
        <v>1053973</v>
      </c>
      <c r="C12" s="6" t="n">
        <v>1381134</v>
      </c>
      <c r="D12" s="6" t="n">
        <v>1059643</v>
      </c>
    </row>
    <row r="13">
      <c r="A13" s="4" t="inlineStr">
        <is>
          <t>Adjustment to Non-PEO NEO Compensation Footnote [Text Block]</t>
        </is>
      </c>
      <c r="B13" s="4" t="inlineStr">
        <is>
          <t>Year Average Summary Non-PEO Average Exclusion of Non-PEO Average Inclusion Non-PEO Average Non-PEO NEOs
2022 1,110,338 (567,713) 511,348 1,053,973
2021 1,155,022 (596,692) 822,804 1,381,134
2020 900,561 (419,856) 578,938 1,059,643
Year Average Year-End Fair Value of Equity Awards Granted During Year That Remained Unvested as of Last Day of Year for Non-PEO Average Change in Fair Value from Last Day of Prior Year to Last Day of Year of Unvested Equity Awards for Non-PEO Average Vesting- Equity Awards Granted During Year that Vested During Year for Non-PEO Average Change in Fair Value from Last Day of Prior Year to Vesting Date of Unvested Equity Awards that Vested During Year for Non-PEO Total - Average Non-PEO
2022 — (228,123) 289,716 449,755 511,348
2021 278,739 449,732 — 94,333 822,804
2020 326,654 221,552 — 30,732 578,938</t>
        </is>
      </c>
      <c r="C13" s="4" t="inlineStr">
        <is>
          <t xml:space="preserve"> </t>
        </is>
      </c>
      <c r="D13" s="4" t="inlineStr">
        <is>
          <t xml:space="preserve"> </t>
        </is>
      </c>
    </row>
    <row r="14">
      <c r="A14" s="4" t="inlineStr">
        <is>
          <t>Compensation Actually Paid vs. Total Shareholder Return [Text Block]</t>
        </is>
      </c>
      <c r="B14" s="4" t="inlineStr">
        <is>
          <t xml:space="preserve"> The following chart sets forth the relationship between Compensation Actually Paid to our PEO, the average of Compensation Actually Paid to our other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 xml:space="preserv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 The following chart sets forth the relationship between Compensation Actually Paid to our PEO, the average of Compensation Actually Paid to our Non-PEO</t>
        </is>
      </c>
      <c r="C16" s="4" t="inlineStr">
        <is>
          <t xml:space="preserve"> </t>
        </is>
      </c>
      <c r="D16" s="4" t="inlineStr">
        <is>
          <t xml:space="preserve"> </t>
        </is>
      </c>
    </row>
    <row r="17">
      <c r="A17" s="4" t="inlineStr">
        <is>
          <t>Total Shareholder Return Vs Peer Group [Text Block]</t>
        </is>
      </c>
      <c r="B17" s="4" t="inlineStr">
        <is>
          <t xml:space="preserve"> The following chart compares our cumulative TSR over the three most recently completed fiscal years to that of the NASDAQ Telecommunications Index over the same period.</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Adjusted EBIT
Gross Margin
Relative TSR </t>
        </is>
      </c>
      <c r="C18" s="4" t="inlineStr">
        <is>
          <t xml:space="preserve"> </t>
        </is>
      </c>
      <c r="D18" s="4" t="inlineStr">
        <is>
          <t xml:space="preserve"> </t>
        </is>
      </c>
    </row>
    <row r="19">
      <c r="A19" s="4" t="inlineStr">
        <is>
          <t>Total Shareholder Return Amount</t>
        </is>
      </c>
      <c r="B19" s="7" t="n">
        <v>203.51</v>
      </c>
      <c r="C19" s="8" t="n">
        <v>243.02</v>
      </c>
      <c r="D19" s="8" t="n">
        <v>154.37</v>
      </c>
    </row>
    <row r="20">
      <c r="A20" s="4" t="inlineStr">
        <is>
          <t>Peer Group Total Shareholder Return Amount</t>
        </is>
      </c>
      <c r="B20" s="8" t="n">
        <v>100.08</v>
      </c>
      <c r="C20" s="8" t="n">
        <v>131.83</v>
      </c>
      <c r="D20" s="9" t="n">
        <v>124.2</v>
      </c>
    </row>
    <row r="21">
      <c r="A21" s="4" t="inlineStr">
        <is>
          <t>Net Income (Loss)</t>
        </is>
      </c>
      <c r="B21" s="5" t="n">
        <v>-8900000</v>
      </c>
      <c r="C21" s="5" t="n">
        <v>-8600000</v>
      </c>
      <c r="D21" s="5" t="n">
        <v>2400000</v>
      </c>
    </row>
    <row r="22">
      <c r="A22" s="4" t="inlineStr">
        <is>
          <t>Company Selected Measure Amount</t>
        </is>
      </c>
      <c r="B22" s="9" t="n">
        <v>52.2</v>
      </c>
      <c r="C22" s="9" t="n">
        <v>11.3</v>
      </c>
      <c r="D22" s="9" t="n">
        <v>10.8</v>
      </c>
    </row>
    <row r="23">
      <c r="A23" s="4" t="inlineStr">
        <is>
          <t>PEO Name</t>
        </is>
      </c>
      <c r="B23" s="4" t="inlineStr">
        <is>
          <t>Thomas R. Stant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t>
        </is>
      </c>
      <c r="C26" s="4" t="inlineStr">
        <is>
          <t xml:space="preserve"> </t>
        </is>
      </c>
      <c r="D26" s="4" t="inlineStr">
        <is>
          <t xml:space="preserve"> </t>
        </is>
      </c>
    </row>
    <row r="27">
      <c r="A27" s="4" t="inlineStr">
        <is>
          <t>Non-GAAP Measure Description [Text Block]</t>
        </is>
      </c>
      <c r="B27" s="4" t="inlineStr">
        <is>
          <t>We determined Adjusted EBIT to be the most important financial performance measure us ed t Non-PEO non-GAAP the non-cash change other non-GAAP exclusion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Gross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PEO [Member] | Exclusion of Stock Awards for Thomas R. Stanto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8632599</v>
      </c>
      <c r="C36" s="5" t="n">
        <v>-2503918</v>
      </c>
      <c r="D36" s="5" t="n">
        <v>-1846036</v>
      </c>
    </row>
    <row r="37">
      <c r="A37" s="4" t="inlineStr">
        <is>
          <t>PEO [Member] | Inclusion of Equity Values for Thomas R. Stanto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318740</v>
      </c>
      <c r="C39" s="6" t="n">
        <v>4554201</v>
      </c>
      <c r="D39" s="6" t="n">
        <v>3055002</v>
      </c>
    </row>
    <row r="40">
      <c r="A40" s="4" t="inlineStr">
        <is>
          <t>PEO [Member] | Year End Fair Value of Equity Awards Granted During Year That Remained Unvested as of Last Day of Year for Thomas R. Stant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844855</v>
      </c>
      <c r="C42" s="6" t="n">
        <v>1507454</v>
      </c>
      <c r="D42" s="6" t="n">
        <v>1578027</v>
      </c>
    </row>
    <row r="43">
      <c r="A43" s="4" t="inlineStr">
        <is>
          <t>PEO [Member] | Change in Fair Value from Last Day of Prior Year to Last Day of Year of Unvested Equity Awards for Thomas R. Stant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32391</v>
      </c>
      <c r="C45" s="6" t="n">
        <v>2288391</v>
      </c>
      <c r="D45" s="6" t="n">
        <v>1271442</v>
      </c>
    </row>
    <row r="46">
      <c r="A46" s="4" t="inlineStr">
        <is>
          <t>PEO [Member] | Vesting Date Fair Value of Equity Awards Granted During Year that Vested During Year for Thomas R. Stanton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58854</v>
      </c>
      <c r="C48" s="6" t="n">
        <v>0</v>
      </c>
      <c r="D48" s="6" t="n">
        <v>0</v>
      </c>
    </row>
    <row r="49">
      <c r="A49" s="4" t="inlineStr">
        <is>
          <t>PEO [Member] | Change In Fair Value From Last Day Of Prior Year To Vesting Date Of Unvested Equity Awards That Vested During Year For Thomas R. Stant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47422</v>
      </c>
      <c r="C51" s="6" t="n">
        <v>758356</v>
      </c>
      <c r="D51" s="6" t="n">
        <v>205533</v>
      </c>
    </row>
    <row r="52">
      <c r="A52" s="4" t="inlineStr">
        <is>
          <t>Non-PEO NEO [Member] | Exclusion of Stock Awards for Thomas R. Stant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67713</v>
      </c>
      <c r="C54" s="6" t="n">
        <v>-596692</v>
      </c>
      <c r="D54" s="6" t="n">
        <v>-419856</v>
      </c>
    </row>
    <row r="55">
      <c r="A55" s="4" t="inlineStr">
        <is>
          <t>Non-PEO NEO [Member] | Inclusion of Equity Values for Thomas R. Stant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11348</v>
      </c>
      <c r="C57" s="6" t="n">
        <v>822804</v>
      </c>
      <c r="D57" s="6" t="n">
        <v>578938</v>
      </c>
    </row>
    <row r="58">
      <c r="A58" s="4" t="inlineStr">
        <is>
          <t>Non-PEO NEO [Member] | Year End Fair Value of Equity Awards Granted During Year That Remained Unvested as of Last Day of Year for Thomas R. Stanton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278739</v>
      </c>
      <c r="D60" s="6" t="n">
        <v>326654</v>
      </c>
    </row>
    <row r="61">
      <c r="A61" s="4" t="inlineStr">
        <is>
          <t>Non-PEO NEO [Member] | Change in Fair Value from Last Day of Prior Year to Last Day of Year of Unvested Equity Awards for Thomas R. Stant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28123</v>
      </c>
      <c r="C63" s="6" t="n">
        <v>449732</v>
      </c>
      <c r="D63" s="6" t="n">
        <v>221552</v>
      </c>
    </row>
    <row r="64">
      <c r="A64" s="4" t="inlineStr">
        <is>
          <t>Non-PEO NEO [Member] | Vesting Date Fair Value of Equity Awards Granted During Year that Vested During Year for Thomas R. Stanto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89716</v>
      </c>
      <c r="C66" s="6" t="n">
        <v>0</v>
      </c>
      <c r="D66" s="6" t="n">
        <v>0</v>
      </c>
    </row>
    <row r="67">
      <c r="A67" s="4" t="inlineStr">
        <is>
          <t>Non-PEO NEO [Member] | Change In Fair Value From Last Day Of Prior Year To Vesting Date Of Unvested Equity Awards That Vested During Year For Thomas R. Stant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449755</v>
      </c>
      <c r="C69" s="5" t="n">
        <v>94333</v>
      </c>
      <c r="D69" s="5" t="n">
        <v>307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4:03:53Z</dcterms:created>
  <dcterms:modified xmlns:dcterms="http://purl.org/dc/terms/" xmlns:xsi="http://www.w3.org/2001/XMLSchema-instance" xsi:type="dcterms:W3CDTF">2023-03-28T14:03:53Z</dcterms:modified>
</cp:coreProperties>
</file>